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7,
		2021</t>
        </is>
      </c>
    </row>
    <row r="9">
      <c r="A9" s="4" t="inlineStr">
        <is>
          <t>Document Effective Date</t>
        </is>
      </c>
      <c r="B9" s="4" t="inlineStr">
        <is>
          <t>dei_DocumentEffectiveDate</t>
        </is>
      </c>
      <c r="C9" s="4" t="inlineStr">
        <is>
          <t>Sep. 17,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Sep. 17, 2021</t>
        </is>
      </c>
    </row>
    <row r="2">
      <c r="A2" s="4" t="inlineStr">
        <is>
          <t>Global X Funds | Global X TargetIncome Plus 2 ETF</t>
        </is>
      </c>
    </row>
    <row r="3">
      <c r="A3" s="4" t="inlineStr">
        <is>
          <t>Global X TargetIncomeTM Plus 2 ETF</t>
        </is>
      </c>
    </row>
    <row r="4">
      <c r="A4" s="4" t="inlineStr">
        <is>
          <t>Global X TargetIncome TM Plus 2 ETF (TFLT) a series of the Global X Funds Supplement dated September 17, 2021 to the Summary Prospectus, Prospectus and Statement of Additional Information, each dated April 1, 2021, as may be further supplemented The Board of Trustees (“Board”) of the Global X Funds (“Trust”), based upon the recommendation of Global X Management Company LLC (“Adviser”), the Trust’s adviser, on September 17, 2021, determined to liquidate and terminate the Global X TargetIncome TM Plus 2 ETF (the “Fund”). Due to the Fund’s assets remaining quite small and the expectation that the assets of the Fund will not grow sufficiently in the foreseeable future, the Adviser believes that it is in the best interests of the Fund and its shareholders for the Fund’s business and operations not to continue. After considering all the information presented to the Board, the Board concluded that it would be in the best interests of the Fund and its shareholders to liquidate and terminate the Fund. As of the close of regular trading on th e Cboe BZX Exchange, Inc. (“Cboe BZX”) on October 15, 2021 (“Closing Date”), the shares of the Fund will cease trading on the Cboe BZX and will be closed to purchases by investors. In order to facilitate orderly capital markets activity, the Funds anticipate permitting purchases and redemptions of creation units in the Funds until they are delisted from the exchange. Shareholders may sell their holdings in the Fund prior to the close of regular trading on the Closing Date and customary brokerage charges may apply to these transactions. Prior to the Closing Date, the Fund will be in the process of winding up its operations in an orderly fashion and liquidating its portfolio. This necessary process will result in the Fund not tracking its underlying index and increasing its cash holdings, which may not be consistent with the Fund’s investment objective and strategy. On or about October 22, 2021, the Fund will liquidate its assets and distribute cash pro rata to all remaining shareholders who have not previously redeemed their shares in an amount equal to the net asset value of their shares as of the close of business on that date. These distributions are taxable events. In addition, these payments to shareholders will include accrued capital gains and dividends, if any. Once the distributions are complete, the Fund will terminate. The Adviser will bear all fees and expenses that may be incurred in connection with the liquidation of the Fund and the distribution of cash proceeds to investors in the Fund, other than brokerage fees and expenses. For more information, please contact the Fund at 1-888-493-8631.</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TargetIncome Plus 2 ETF</t>
        </is>
      </c>
    </row>
    <row r="3">
      <c r="A3" s="3" t="inlineStr">
        <is>
          <t>Prospectus [Line Items]</t>
        </is>
      </c>
      <c r="B3" s="4" t="inlineStr">
        <is>
          <t>rr_ProspectusLineItems</t>
        </is>
      </c>
    </row>
    <row r="4">
      <c r="A4" s="4" t="inlineStr">
        <is>
          <t>Risk/Return [Heading]</t>
        </is>
      </c>
      <c r="B4" s="4" t="inlineStr">
        <is>
          <t>rr_RiskReturnHeading</t>
        </is>
      </c>
      <c r="C4" s="4" t="inlineStr">
        <is>
          <t>Global X TargetIncomeTM Plus 2 ETF</t>
        </is>
      </c>
    </row>
    <row r="5">
      <c r="A5" s="4" t="inlineStr">
        <is>
          <t>Supplement to Prospectus [Text Block]</t>
        </is>
      </c>
      <c r="B5" s="4" t="inlineStr">
        <is>
          <t>rr_SupplementToProspectusTextBlock</t>
        </is>
      </c>
      <c r="C5" s="4" t="inlineStr">
        <is>
          <t>Global X TargetIncome TM Plus 2 ETF (TFLT) a series of the Global X Funds Supplement dated September 17, 2021 to the Summary Prospectus, Prospectus and Statement of Additional Information, each dated April 1, 2021, as may be further supplemented The Board of Trustees (“Board”) of the Global X Funds (“Trust”), based upon the recommendation of Global X Management Company LLC (“Adviser”), the Trust’s adviser, on September 17, 2021, determined to liquidate and terminate the Global X TargetIncome TM Plus 2 ETF (the “Fund”). Due to the Fund’s assets remaining quite small and the expectation that the assets of the Fund will not grow sufficiently in the foreseeable future, the Adviser believes that it is in the best interests of the Fund and its shareholders for the Fund’s business and operations not to continue. After considering all the information presented to the Board, the Board concluded that it would be in the best interests of the Fund and its shareholders to liquidate and terminate the Fund. As of the close of regular trading on th e Cboe BZX Exchange, Inc. (“Cboe BZX”) on October 15, 2021 (“Closing Date”), the shares of the Fund will cease trading on the Cboe BZX and will be closed to purchases by investors. In order to facilitate orderly capital markets activity, the Funds anticipate permitting purchases and redemptions of creation units in the Funds until they are delisted from the exchange. Shareholders may sell their holdings in the Fund prior to the close of regular trading on the Closing Date and customary brokerage charges may apply to these transactions. Prior to the Closing Date, the Fund will be in the process of winding up its operations in an orderly fashion and liquidating its portfolio. This necessary process will result in the Fund not tracking its underlying index and increasing its cash holdings, which may not be consistent with the Fund’s investment objective and strategy. On or about October 22, 2021, the Fund will liquidate its assets and distribute cash pro rata to all remaining shareholders who have not previously redeemed their shares in an amount equal to the net asset value of their shares as of the close of business on that date. These distributions are taxable events. In addition, these payments to shareholders will include accrued capital gains and dividends, if any. Once the distributions are complete, the Fund will terminate. The Adviser will bear all fees and expenses that may be incurred in connection with the liquidation of the Fund and the distribution of cash proceeds to investors in the Fund, other than brokerage fees and expenses. For more information, please contact the Fund at 1-888-493-8631.</t>
        </is>
      </c>
    </row>
    <row r="6">
      <c r="A6" s="4" t="inlineStr">
        <is>
          <t>Supplement Closing [Text Block]</t>
        </is>
      </c>
      <c r="B6" s="4" t="inlineStr">
        <is>
          <t>ck0001432353_SupplementClosingTextBlock</t>
        </is>
      </c>
      <c r="C6" s="4" t="inlineStr">
        <is>
          <t>PLEASE RETAIN THIS SUPPLEMENT FOR FUTURE REFERENCE</t>
        </is>
      </c>
    </row>
    <row r="7">
      <c r="A7" s="4" t="inlineStr">
        <is>
          <t>Global X Funds | Global X TargetIncome Plus 2 ETF | Global X TargetIncome Plus 2 ETF</t>
        </is>
      </c>
    </row>
    <row r="8">
      <c r="A8" s="3" t="inlineStr">
        <is>
          <t>Prospectus [Line Items]</t>
        </is>
      </c>
      <c r="B8" s="4" t="inlineStr">
        <is>
          <t>rr_ProspectusLineItems</t>
        </is>
      </c>
    </row>
    <row r="9">
      <c r="A9" s="4" t="inlineStr">
        <is>
          <t>Trading Symbol</t>
        </is>
      </c>
      <c r="B9" s="4" t="inlineStr">
        <is>
          <t>dei_TradingSymbol</t>
        </is>
      </c>
      <c r="C9" s="4" t="inlineStr">
        <is>
          <t>TFL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18:47:28Z</dcterms:created>
  <dcterms:modified xmlns:dcterms="http://purl.org/dc/terms/" xmlns:xsi="http://www.w3.org/2001/XMLSchema-instance" xsi:type="dcterms:W3CDTF">2021-09-17T18:47:28Z</dcterms:modified>
</cp:coreProperties>
</file>